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outhwestern Energy Company</t>
        </is>
      </c>
    </row>
    <row r="8">
      <c r="A8" s="4" t="inlineStr">
        <is>
          <t>Entity Central Index Key</t>
        </is>
      </c>
      <c r="B8" s="4" t="inlineStr">
        <is>
          <t>00000073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Pay vs. Performance (1)
Value of Fixed $100 Investment
Year Summary Compensation Table Total for CEO Compensation Actually Paid to CEO (2)(3) Average Summary Compensation Table Total for Non-CEO NEOs Average Compensation Actually Paid for Non-CEO NEOs (3)(4) Total Shareholder Return (5) Peer Group Total Shareholder Return (6) Net (7) Discretionary Cash Flow (in Millions) (8)
2022 $7,527,410 $10,616,976 $2,465,448 $3,068,786 $242 $154 $1,852 $3,030
2021 $7,077,384 $16,104,218 $2,003,741 $2,159,604 $193 $106 ($25) $1,354
2020 $8,064,627 $13,957,775 $2,667,539 $2,607,357 $123 $63 ($3,112) $618
(1) non-CEO, non-CEO, non-CEO,
(2) For Southwestern Energy’s CEO the “compensation actually paid” for each year reflects the following:
Year Summary Minus the Plus Year-End Plus Aggregate Plus Aggregate Minus Plus Minus Prior Year Total
2022 $ 7,527,410 $ (4,898,527 ) $ 5,842,822 $ 3,122,476 $ (937,007 ) $ 32,939 $ (7,259 ) – $ 10,616,976
2021 $ 7,077,384 $ (4,402,539 ) $ 4,541,141 $ 7,045,136 $ 1,874,169 $ 31,073 – – $ 16,104,218
2020 $ 8,064,627 $ (5,609,135 ) $ 11,428,000 $ 655,950 $ (501,409 ) $ 80,258 – – $ 13,957,775
(3)
(4) For Southwestern Energy’s non-CEO
Year Average non-CEO Minus the Plus Average Year-End Plus Average Plus Average Minus Plus Pension Minus Average Average non-CEO
2022 $ 2,465,448 $ (1,177,089 ) $ 1,404,098 $ 556,027 $ (159,726 ) $ 6,950 $ (13,022 ) – $ 3,068,786
2021 $ 2,003,741 $ (1,225,687 ) $ 679,600 $ 468,660 $ 240,113 $ 6,823 – – $ 2,159,604
2020 $ 2,667,539 $ (1,597,031 ) $ 1,805,938 $ (316,231 ) $ 41,454 $ 28,313 $ 34,001 – $ 2,607,357
(5)
(6)
(7) Represents the amount of net income reflected in the Company’s audited GAAP financial statements for each applicable fiscal year.
(8) “ Non-GAAP non-GAAP Southwestern Energy’s Compensation Committee reviews a variety of Company-wide and individu al factors ives of the Comp The following section provides a description of the relationships between Southwestern Energy’s total shareholder return relative to peer comparator index, as well as “compensation actually paid” relative to Southwestern Energy’s total shareholder return, net income, and Discretionary Cash Flow over the last three completed fiscal years. </t>
        </is>
      </c>
      <c r="C4" s="4" t="inlineStr">
        <is>
          <t xml:space="preserve"> </t>
        </is>
      </c>
      <c r="D4" s="4" t="inlineStr">
        <is>
          <t xml:space="preserve"> </t>
        </is>
      </c>
    </row>
    <row r="5">
      <c r="A5" s="4" t="inlineStr">
        <is>
          <t>Company Selected Measure Name</t>
        </is>
      </c>
      <c r="B5" s="4" t="inlineStr">
        <is>
          <t>Discretionary Cash Flow</t>
        </is>
      </c>
      <c r="C5" s="4" t="inlineStr">
        <is>
          <t xml:space="preserve"> </t>
        </is>
      </c>
      <c r="D5" s="4" t="inlineStr">
        <is>
          <t xml:space="preserve"> </t>
        </is>
      </c>
    </row>
    <row r="6">
      <c r="A6" s="4" t="inlineStr">
        <is>
          <t>Named Executive Officers, Footnote [Text Block]</t>
        </is>
      </c>
      <c r="B6" s="4" t="inlineStr">
        <is>
          <t>non-CEO, non-CEO, non-CEO,</t>
        </is>
      </c>
      <c r="C6" s="4" t="inlineStr">
        <is>
          <t xml:space="preserve"> </t>
        </is>
      </c>
      <c r="D6" s="4" t="inlineStr">
        <is>
          <t xml:space="preserve"> </t>
        </is>
      </c>
    </row>
    <row r="7">
      <c r="A7" s="4" t="inlineStr">
        <is>
          <t>Peer Group Issuers, Footnote [Text Block]</t>
        </is>
      </c>
      <c r="B7" s="4" t="inlineStr">
        <is>
          <t>Reflects the total shareholder return for the S&amp;amp;P Oil &amp;amp; Gas Exploration &amp;amp; Production Select Industry Index total shareholder return calculated based on an assumed $100 investment as of December 31, 2019 and the reinvestment of any issued dividends.</t>
        </is>
      </c>
      <c r="C7" s="4" t="inlineStr">
        <is>
          <t xml:space="preserve"> </t>
        </is>
      </c>
      <c r="D7" s="4" t="inlineStr">
        <is>
          <t xml:space="preserve"> </t>
        </is>
      </c>
    </row>
    <row r="8">
      <c r="A8" s="4" t="inlineStr">
        <is>
          <t>PEO Total Compensation Amount</t>
        </is>
      </c>
      <c r="B8" s="5" t="n">
        <v>7527410</v>
      </c>
      <c r="C8" s="5" t="n">
        <v>7077384</v>
      </c>
      <c r="D8" s="5" t="n">
        <v>8064627</v>
      </c>
    </row>
    <row r="9">
      <c r="A9" s="4" t="inlineStr">
        <is>
          <t>PEO Actually Paid Compensation Amount</t>
        </is>
      </c>
      <c r="B9" s="5" t="n">
        <v>10616976</v>
      </c>
      <c r="C9" s="6" t="n">
        <v>16104218</v>
      </c>
      <c r="D9" s="6" t="n">
        <v>13957775</v>
      </c>
    </row>
    <row r="10">
      <c r="A10" s="4" t="inlineStr">
        <is>
          <t>Adjustment To PEO Compensation, Footnote [Text Block]</t>
        </is>
      </c>
      <c r="B10" s="4" t="inlineStr">
        <is>
          <t xml:space="preserve">(2) For Southwestern Energy’s CEO the “compensation actually paid” for each year reflects the following:
Year Summary Minus the Plus Year-End Plus Aggregate Plus Aggregate Minus Plus Minus Prior Year Total
2022 $ 7,527,410 $ (4,898,527 ) $ 5,842,822 $ 3,122,476 $ (937,007 ) $ 32,939 $ (7,259 ) – $ 10,616,976
2021 $ 7,077,384 $ (4,402,539 ) $ 4,541,141 $ 7,045,136 $ 1,874,169 $ 31,073 – – $ 16,104,218
2020 $ 8,064,627 $ (5,609,135 ) $ 11,428,000 $ 655,950 $ (501,409 ) $ 80,258 – – $ 13,957,775 </t>
        </is>
      </c>
      <c r="C10" s="4" t="inlineStr">
        <is>
          <t xml:space="preserve"> </t>
        </is>
      </c>
      <c r="D10" s="4" t="inlineStr">
        <is>
          <t xml:space="preserve"> </t>
        </is>
      </c>
    </row>
    <row r="11">
      <c r="A11" s="4" t="inlineStr">
        <is>
          <t>Non-PEO NEO Average Total Compensation Amount</t>
        </is>
      </c>
      <c r="B11" s="5" t="n">
        <v>2465448</v>
      </c>
      <c r="C11" s="6" t="n">
        <v>2003741</v>
      </c>
      <c r="D11" s="6" t="n">
        <v>2667539</v>
      </c>
    </row>
    <row r="12">
      <c r="A12" s="4" t="inlineStr">
        <is>
          <t>Non-PEO NEO Average Compensation Actually Paid Amount</t>
        </is>
      </c>
      <c r="B12" s="5" t="n">
        <v>3068786</v>
      </c>
      <c r="C12" s="6" t="n">
        <v>2159604</v>
      </c>
      <c r="D12" s="6" t="n">
        <v>2607357</v>
      </c>
    </row>
    <row r="13">
      <c r="A13" s="4" t="inlineStr">
        <is>
          <t>Adjustment to Non-PEO NEO Compensation Footnote [Text Block]</t>
        </is>
      </c>
      <c r="B13" s="4" t="inlineStr">
        <is>
          <t xml:space="preserve">(4) For Southwestern Energy’s non-CEO
Year Average non-CEO Minus the Plus Average Year-End Plus Average Plus Average Minus Plus Pension Minus Average Average non-CEO
2022 $ 2,465,448 $ (1,177,089 ) $ 1,404,098 $ 556,027 $ (159,726 ) $ 6,950 $ (13,022 ) – $ 3,068,786
2021 $ 2,003,741 $ (1,225,687 ) $ 679,600 $ 468,660 $ 240,113 $ 6,823 – – $ 2,159,604
2020 $ 2,667,539 $ (1,597,031 ) $ 1,805,938 $ (316,231 ) $ 41,454 $ 28,313 $ 34,001 – $ 2,607,357 </t>
        </is>
      </c>
      <c r="C13" s="4" t="inlineStr">
        <is>
          <t xml:space="preserve"> </t>
        </is>
      </c>
      <c r="D13" s="4" t="inlineStr">
        <is>
          <t xml:space="preserve"> </t>
        </is>
      </c>
    </row>
    <row r="14">
      <c r="A14" s="4" t="inlineStr">
        <is>
          <t>Compensation Actually Paid vs. Total Shareholder Return [Text Block]</t>
        </is>
      </c>
      <c r="B14" s="4" t="inlineStr">
        <is>
          <t xml:space="preserve"> CAP and Cumulative TSR The table below shows the relationship between “compensation actually paid” to our CEO and the average of the “compensation actually paid” to our other NEOs, our cumulative TSR and the cumulative TSR of our selected peer group index ov ecember</t>
        </is>
      </c>
      <c r="C14" s="4" t="inlineStr">
        <is>
          <t xml:space="preserve"> </t>
        </is>
      </c>
      <c r="D14" s="4" t="inlineStr">
        <is>
          <t xml:space="preserve"> </t>
        </is>
      </c>
    </row>
    <row r="15">
      <c r="A15" s="4" t="inlineStr">
        <is>
          <t>Compensation Actually Paid vs. Net Income [Text Block]</t>
        </is>
      </c>
      <c r="B15" s="4" t="inlineStr">
        <is>
          <t xml:space="preserve"> CAP and Net Income The table below shows the relationship betw een “comp actually</t>
        </is>
      </c>
      <c r="C15" s="4" t="inlineStr">
        <is>
          <t xml:space="preserve"> </t>
        </is>
      </c>
      <c r="D15" s="4" t="inlineStr">
        <is>
          <t xml:space="preserve"> </t>
        </is>
      </c>
    </row>
    <row r="16">
      <c r="A16" s="4" t="inlineStr">
        <is>
          <t>Compensation Actually Paid vs. Company Selected Measure [Text Block]</t>
        </is>
      </c>
      <c r="B16" s="4" t="inlineStr">
        <is>
          <t xml:space="preserve"> CAP and Discretionary Cash Flow The table below shows the relationship between “compensation actually paid” to our CEO and the average of the “compensation actually paid” to our other NEOs and discretionary cash flow over three fiscal years ending December 31, 2022.</t>
        </is>
      </c>
      <c r="C16" s="4" t="inlineStr">
        <is>
          <t xml:space="preserve"> </t>
        </is>
      </c>
      <c r="D16" s="4" t="inlineStr">
        <is>
          <t xml:space="preserve"> </t>
        </is>
      </c>
    </row>
    <row r="17">
      <c r="A17" s="4" t="inlineStr">
        <is>
          <t>Total Shareholder Return Vs Peer Group [Text Block]</t>
        </is>
      </c>
      <c r="B17" s="4" t="inlineStr">
        <is>
          <t xml:space="preserve"> CAP and Cumulative TSR The table below shows the relationship between “compensation actually paid” to our CEO and the average of the “compensation actually paid” to our other NEOs, our cumulative TSR and the cumulative TSR of our selected peer group index ov ecember</t>
        </is>
      </c>
      <c r="C17" s="4" t="inlineStr">
        <is>
          <t xml:space="preserve"> </t>
        </is>
      </c>
      <c r="D17" s="4" t="inlineStr">
        <is>
          <t xml:space="preserve"> </t>
        </is>
      </c>
    </row>
    <row r="18">
      <c r="A18" s="4" t="inlineStr">
        <is>
          <t>Tabular List [Table Text Block]</t>
        </is>
      </c>
      <c r="B18" s="4" t="inlineStr">
        <is>
          <t xml:space="preserve">Performance Metrics to Link Executive “Compensation Actually Paid” with C ompany Provided below are the most important measures used to link “compensation actually paid” with Southwestern Energy performance during the most recently completed fiscal year:
Discretionary Cash Flow
Operating Expense
Proved Developed F&amp;D Cost
Return on Capital Employed
Reinvestment Rate
Relative Total Shareholder Return
HSE combined metrics of Total Recordable Injury Rate, Total Produced Fluids Spill Rate, and Methane Emissions Intensity </t>
        </is>
      </c>
      <c r="C18" s="4" t="inlineStr">
        <is>
          <t xml:space="preserve"> </t>
        </is>
      </c>
      <c r="D18" s="4" t="inlineStr">
        <is>
          <t xml:space="preserve"> </t>
        </is>
      </c>
    </row>
    <row r="19">
      <c r="A19" s="4" t="inlineStr">
        <is>
          <t>Total Shareholder Return Amount</t>
        </is>
      </c>
      <c r="B19" s="5" t="n">
        <v>242</v>
      </c>
      <c r="C19" s="6" t="n">
        <v>193</v>
      </c>
      <c r="D19" s="6" t="n">
        <v>123</v>
      </c>
    </row>
    <row r="20">
      <c r="A20" s="4" t="inlineStr">
        <is>
          <t>Peer Group Total Shareholder Return Amount</t>
        </is>
      </c>
      <c r="B20" s="6" t="n">
        <v>154</v>
      </c>
      <c r="C20" s="6" t="n">
        <v>106</v>
      </c>
      <c r="D20" s="6" t="n">
        <v>63</v>
      </c>
    </row>
    <row r="21">
      <c r="A21" s="4" t="inlineStr">
        <is>
          <t>Net Income (Loss)</t>
        </is>
      </c>
      <c r="B21" s="5" t="n">
        <v>1852000000</v>
      </c>
      <c r="C21" s="5" t="n">
        <v>-25000000</v>
      </c>
      <c r="D21" s="5" t="n">
        <v>-3112000000</v>
      </c>
    </row>
    <row r="22">
      <c r="A22" s="4" t="inlineStr">
        <is>
          <t>Company Selected Measure Amount</t>
        </is>
      </c>
      <c r="B22" s="6" t="n">
        <v>3030</v>
      </c>
      <c r="C22" s="6" t="n">
        <v>1354</v>
      </c>
      <c r="D22" s="6" t="n">
        <v>618</v>
      </c>
    </row>
    <row r="23">
      <c r="A23" s="4" t="inlineStr">
        <is>
          <t>PEO Name</t>
        </is>
      </c>
      <c r="B23" s="4" t="inlineStr">
        <is>
          <t>William J. Way</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Discretionary Cash Flow</t>
        </is>
      </c>
      <c r="C26" s="4" t="inlineStr">
        <is>
          <t xml:space="preserve"> </t>
        </is>
      </c>
      <c r="D26" s="4" t="inlineStr">
        <is>
          <t xml:space="preserve"> </t>
        </is>
      </c>
    </row>
    <row r="27">
      <c r="A27" s="4" t="inlineStr">
        <is>
          <t>Non-GAAP Measure Description [Text Block]</t>
        </is>
      </c>
      <c r="B27" s="4" t="inlineStr">
        <is>
          <t xml:space="preserve">(8) “ Non-GAAP non-GAAP Southwestern Energy’s Compensation Committee reviews a variety of Company-wide and individu al factors ives of the Comp The following section provides a description of the relationships between Southwestern Energy’s total shareholder return relative to peer comparator index, as well as “compensation actually paid” relative to Southwestern Energy’s total shareholder return, net income, and Discretionary Cash Flow over the last three completed fiscal years.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Operating Expens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Proved Developed F&amp;D Cost</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turn on Capital Employed</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investment Rate</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Relative Total Shareholder Return</t>
        </is>
      </c>
      <c r="C42" s="4" t="inlineStr">
        <is>
          <t xml:space="preserve"> </t>
        </is>
      </c>
      <c r="D42" s="4" t="inlineStr">
        <is>
          <t xml:space="preserve"> </t>
        </is>
      </c>
    </row>
    <row r="43">
      <c r="A43" s="4" t="inlineStr">
        <is>
          <t>Measure [Axis]: 7</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HSE combined metrics of Total Recordable InjuryRate, Total Produced Fluids Spill Rate, and MethaneEmissions Intensity</t>
        </is>
      </c>
      <c r="C45" s="4" t="inlineStr">
        <is>
          <t xml:space="preserve"> </t>
        </is>
      </c>
      <c r="D45" s="4" t="inlineStr">
        <is>
          <t xml:space="preserve"> </t>
        </is>
      </c>
    </row>
    <row r="46">
      <c r="A46" s="4" t="inlineStr">
        <is>
          <t>PEO [Member] | YearEnd Fair Value of Awards Granted in Covered Year Outstanding and Unvested at FY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5842822</v>
      </c>
      <c r="C48" s="5" t="n">
        <v>4541141</v>
      </c>
      <c r="D48" s="5" t="n">
        <v>11428000</v>
      </c>
    </row>
    <row r="49">
      <c r="A49" s="4" t="inlineStr">
        <is>
          <t>PEO [Member] | Change in Fair Value of Outstanding and Unvested Awards Granted in Prior Years at FY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122476</v>
      </c>
      <c r="C51" s="6" t="n">
        <v>7045136</v>
      </c>
      <c r="D51" s="6" t="n">
        <v>655950</v>
      </c>
    </row>
    <row r="52">
      <c r="A52" s="4" t="inlineStr">
        <is>
          <t>PEO [Member] | Change in Equity Fair Value up to Any Applicable Vesting Event for Equity Awards Vesting During the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937007</v>
      </c>
      <c r="C54" s="6" t="n">
        <v>1874169</v>
      </c>
      <c r="D54" s="6" t="n">
        <v>-501409</v>
      </c>
    </row>
    <row r="55">
      <c r="A55" s="4" t="inlineStr">
        <is>
          <t>PEO [Member] | Change in Defined Benefit Pension Valu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2939</v>
      </c>
      <c r="C57" s="6" t="n">
        <v>31073</v>
      </c>
      <c r="D57" s="6" t="n">
        <v>80258</v>
      </c>
    </row>
    <row r="58">
      <c r="A58" s="4" t="inlineStr">
        <is>
          <t>PEO [Member] | Plus Pension Service Cos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7259</v>
      </c>
      <c r="C60" s="4" t="inlineStr">
        <is>
          <t xml:space="preserve"> </t>
        </is>
      </c>
      <c r="D60" s="4" t="inlineStr">
        <is>
          <t xml:space="preserve"> </t>
        </is>
      </c>
    </row>
    <row r="61">
      <c r="A61" s="4" t="inlineStr">
        <is>
          <t>PEO [Member] | Value of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898527</v>
      </c>
      <c r="C63" s="6" t="n">
        <v>-4402539</v>
      </c>
      <c r="D63" s="6" t="n">
        <v>-5609135</v>
      </c>
    </row>
    <row r="64">
      <c r="A64" s="4" t="inlineStr">
        <is>
          <t>Non-PEO NEO [Member] | YearEnd Fair Value of Awards Granted in Covered Year Outstanding and Unvested at FY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404098</v>
      </c>
      <c r="C66" s="6" t="n">
        <v>679600</v>
      </c>
      <c r="D66" s="6" t="n">
        <v>1805938</v>
      </c>
    </row>
    <row r="67">
      <c r="A67" s="4" t="inlineStr">
        <is>
          <t>Non-PEO NEO [Member] | Change in Fair Value of Outstanding and Unvested Awards Granted in Prior Years at FY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556027</v>
      </c>
      <c r="C69" s="6" t="n">
        <v>468660</v>
      </c>
      <c r="D69" s="6" t="n">
        <v>-316231</v>
      </c>
    </row>
    <row r="70">
      <c r="A70" s="4" t="inlineStr">
        <is>
          <t>Non-PEO NEO [Member] | Change in Equity Fair Value up to Any Applicable Vesting Event for Equity Awards Vesting During the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59726</v>
      </c>
      <c r="C72" s="6" t="n">
        <v>240113</v>
      </c>
      <c r="D72" s="6" t="n">
        <v>41454</v>
      </c>
    </row>
    <row r="73">
      <c r="A73" s="4" t="inlineStr">
        <is>
          <t>Non-PEO NEO [Member] | Change in Defined Benefit Pension Value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6950</v>
      </c>
      <c r="C75" s="6" t="n">
        <v>6823</v>
      </c>
      <c r="D75" s="6" t="n">
        <v>28313</v>
      </c>
    </row>
    <row r="76">
      <c r="A76" s="4" t="inlineStr">
        <is>
          <t>Non-PEO NEO [Member] | Plus Pension Service Cost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3022</v>
      </c>
      <c r="C78" s="4" t="inlineStr">
        <is>
          <t xml:space="preserve"> </t>
        </is>
      </c>
      <c r="D78" s="6" t="n">
        <v>34001</v>
      </c>
    </row>
    <row r="79">
      <c r="A79" s="4" t="inlineStr">
        <is>
          <t>Non-PEO NEO [Member] | Value of Award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1177089</v>
      </c>
      <c r="C81" s="5" t="n">
        <v>-1225687</v>
      </c>
      <c r="D81" s="5" t="n">
        <v>-15970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02:08Z</dcterms:created>
  <dcterms:modified xmlns:dcterms="http://purl.org/dc/terms/" xmlns:xsi="http://www.w3.org/2001/XMLSchema-instance" xsi:type="dcterms:W3CDTF">2023-04-05T20:02:08Z</dcterms:modified>
</cp:coreProperties>
</file>